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Var" sheetId="2" state="visible" r:id="rId2"/>
    <sheet xmlns:r="http://schemas.openxmlformats.org/officeDocument/2006/relationships" name="Risk_Return Detail Data- Ivy V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Ivy Variable Insurance Portfolios</t>
        </is>
      </c>
    </row>
    <row r="6">
      <c r="A6" s="4" t="inlineStr">
        <is>
          <t>Central Index Key</t>
        </is>
      </c>
      <c r="B6" s="4" t="inlineStr">
        <is>
          <t>dei_EntityCentralIndexKey</t>
        </is>
      </c>
      <c r="C6" s="4" t="inlineStr">
        <is>
          <t>00008100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0</t>
        </is>
      </c>
    </row>
    <row r="9">
      <c r="A9" s="4" t="inlineStr">
        <is>
          <t>Document Effective Date</t>
        </is>
      </c>
      <c r="B9" s="4" t="inlineStr">
        <is>
          <t>dei_DocumentEffectiveDate</t>
        </is>
      </c>
      <c r="C9" s="4" t="inlineStr">
        <is>
          <t>Aug. 24,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Ivy Variable Insurance Portfolios Supplement dated August 24, 2020 to the Ivy Variable Insurance Portfolios Prospectus dated April 30, 2020 as supplemented July 31, 2020 The Board of Trustees of the Ivy Variable Insurance Portfolios (Trust) has approved a change to the benchmark of Ivy VIP Global Bond, a series of the Trust (Portfolio). That change, which is effective immediately, is as follows: Current Benchmark New Benchmark Bloomberg Barclays Global Credit Bloomberg Barclays US Ivy Investment Management Company, the Portfolio’s investment adviser, believes that the New Benchmark index is more consistent with the investment philosophy of the Portfolio and more reflective of the types of securities in which the Portfolio invests than the Current Benchmark index. Performance information for the New Benchmark will appear in the next update to the Portfolio’s prospectus. The Current Benchmark also will be shown in the prospectus for a period of one year for comparison purposes. Please visit www.ivyinvestments.com or call (888) 923-3355 for additional information. The shareholders of Ivy VIP Growth have approved a change in that Portfolio’s status from “diversified” to “non-diversified.” Therefore, effective immediately, the prospectus is revised as follows: ■ The following replaces the first paragraph of the “Principal Investment Strategies” section for Ivy VIP Growth: Ivy VIP Growth seeks to achieve its objective by investing primarily in a portfolio of common stocks issued by large-capitalization, growth-oriented companies that Ivy Investment Management Company (IICO), the Portfolio’s investment manager, believes have a competitively advantaged business model, thereby eluding competition, and have the ability to sustain growth over the long term beyond investors’ expectations. Large-capitalization companies typically are companies with market capitalizations of at least $10 billion at the time of acquisition. Growth-oriented companies are those whose earnings IICO believes are likely to grow faster than the economy. The Portfolio is non-diversified, meaning that it may invest a significant portion of its total assets in a limited number of issuers. ■ The following is inserted immediately following the “Principal Investment Risks — Market Risk” section for Ivy VIP Growth: ■ Non-Diversification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Variable Insurance Portfolios</t>
        </is>
      </c>
    </row>
    <row r="4">
      <c r="A4" s="4" t="inlineStr">
        <is>
          <t>Prospectus Date</t>
        </is>
      </c>
      <c r="B4" s="4" t="inlineStr">
        <is>
          <t>rr_ProspectusDate</t>
        </is>
      </c>
      <c r="C4" s="4" t="inlineStr">
        <is>
          <t>Apr. 30,
		2020</t>
        </is>
      </c>
    </row>
    <row r="5">
      <c r="A5" s="4" t="inlineStr">
        <is>
          <t>Supplement to Prospectus [Text Block]</t>
        </is>
      </c>
      <c r="B5" s="4" t="inlineStr">
        <is>
          <t>rr_SupplementToProspectusTextBlock</t>
        </is>
      </c>
      <c r="C5" s="4" t="inlineStr">
        <is>
          <t>Ivy Variable Insurance Portfolios Supplement dated August 24, 2020 to the Ivy Variable Insurance Portfolios Prospectus dated April 30, 2020 as supplemented July 31, 2020 The Board of Trustees of the Ivy Variable Insurance Portfolios (Trust) has approved a change to the benchmark of Ivy VIP Global Bond, a series of the Trust (Portfolio). That change, which is effective immediately, is as follows: Current Benchmark New Benchmark Bloomberg Barclays Global Credit Bloomberg Barclays US Ivy Investment Management Company, the Portfolio’s investment adviser, believes that the New Benchmark index is more consistent with the investment philosophy of the Portfolio and more reflective of the types of securities in which the Portfolio invests than the Current Benchmark index. Performance information for the New Benchmark will appear in the next update to the Portfolio’s prospectus. The Current Benchmark also will be shown in the prospectus for a period of one year for comparison purposes. Please visit www.ivyinvestments.com or call (888) 923-3355 for additional information. The shareholders of Ivy VIP Growth have approved a change in that Portfolio’s status from “diversified” to “non-diversified.” Therefore, effective immediately, the prospectus is revised as follows: ■ The following replaces the first paragraph of the “Principal Investment Strategies” section for Ivy VIP Growth: Ivy VIP Growth seeks to achieve its objective by investing primarily in a portfolio of common stocks issued by large-capitalization, growth-oriented companies that Ivy Investment Management Company (IICO), the Portfolio’s investment manager, believes have a competitively advantaged business model, thereby eluding competition, and have the ability to sustain growth over the long term beyond investors’ expectations. Large-capitalization companies typically are companies with market capitalizations of at least $10 billion at the time of acquisition. Growth-oriented companies are those whose earnings IICO believes are likely to grow faster than the economy. The Portfolio is non-diversified, meaning that it may invest a significant portion of its total assets in a limited number of issuers. ■ The following is inserted immediately following the “Principal Investment Risks — Market Risk” section for Ivy VIP Growth: ■ Non-Diversification Risk.</t>
        </is>
      </c>
    </row>
    <row r="6">
      <c r="A6" s="4" t="inlineStr">
        <is>
          <t>Ivy VIP Global Bo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vy Variable Insurance Portfolios Supplement dated August 24, 2020 to the Ivy Variable Insurance Portfolios Prospectus dated April 30, 2020 as supplemented July 31, 2020 The Board of Trustees of the Ivy Variable Insurance Portfolios (Trust) has approved a change to the benchmark of Ivy VIP Global Bond, a series of the Trust (Portfolio). That change, which is effective immediately, is as follows: Current Benchmark New Benchmark Bloomberg Barclays Global Credit Bloomberg Barclays US Ivy Investment Management Company, the Portfolio’s investment adviser, believes that the New Benchmark index is more consistent with the investment philosophy of the Portfolio and more reflective of the types of securities in which the Portfolio invests than the Current Benchmark index. Performance information for the New Benchmark will appear in the next update to the Portfolio’s prospectus. The Current Benchmark also will be shown in the prospectus for a period of one year for comparison purposes. Please visit www.ivyinvestments.com or call (888) 923-3355 for additional information. </t>
        </is>
      </c>
    </row>
    <row r="9">
      <c r="A9" s="4" t="inlineStr">
        <is>
          <t>Ivy VIP Growth</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Ivy Variable Insurance Portfolios Supplement dated August 24, 2020 to the Ivy Variable Insurance Portfolios Prospectus dated April 30, 2020 as supplemented July 31, 2020 The shareholders of Ivy VIP Growth have approved a change in that Portfolio’s status from “diversified” to “non-diversified.” Therefore, effective immediately, the prospectus is revised as follows: ■ The following replaces the first paragraph of the “Principal Investment Strategies” section for Ivy VIP Growth: Ivy VIP Growth seeks to achieve its objective by investing primarily in a portfolio of common stocks issued by large-capitalization, growth-oriented companies that Ivy Investment Management Company (IICO), the Portfolio’s investment manager, believes have a competitively advantaged business model, thereby eluding competition, and have the ability to sustain growth over the long term beyond investors’ expectations. Large-capitalization companies typically are companies with market capitalizations of at least $10 billion at the time of acquisition. Growth-oriented companies are those whose earnings IICO believes are likely to grow faster than the economy. The Portfolio is non-diversified, meaning that it may invest a significant portion of its total assets in a limited number of issuers. ■ The following is inserted immediately following the “Principal Investment Risks — Market Risk” section for Ivy VIP Growth: ■ Non-Diversification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Variable Insurance Portfolios</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3:29:02Z</dcterms:created>
  <dcterms:modified xmlns:dcterms="http://purl.org/dc/terms/" xmlns:xsi="http://www.w3.org/2001/XMLSchema-instance" xsi:type="dcterms:W3CDTF">2020-09-04T13:29:02Z</dcterms:modified>
</cp:coreProperties>
</file>